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9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6" customWidth="1" min="4" max="4"/>
    <col width="14" customWidth="1" min="5" max="5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10, 2025</t>
        </is>
      </c>
      <c r="D2" s="2" t="inlineStr">
        <is>
          <t>Jun. 30, 2024</t>
        </is>
      </c>
      <c r="E2" s="2" t="inlineStr">
        <is>
          <t>Jun. 28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31,  2024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Registrant Name</t>
        </is>
      </c>
      <c r="B8" s="4" t="inlineStr">
        <is>
          <t>THE AES CORPORATION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54-1163725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4300 Wilson Boulevard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22203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Arlington,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(703)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522-1315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AES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YSE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Document Financial Statement Error Correction [Flag]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Common Stock, Value, Issued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17.57</v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6" t="n">
        <v>12490000000</v>
      </c>
      <c r="E31" s="4" t="inlineStr">
        <is>
          <t xml:space="preserve"> </t>
        </is>
      </c>
    </row>
    <row r="32">
      <c r="A32" s="4" t="inlineStr">
        <is>
          <t>Common Stock, Par or Stated Value Per Share</t>
        </is>
      </c>
      <c r="B32" s="5" t="n">
        <v>0.01</v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7" t="n">
        <v>711908057</v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Central Index Key</t>
        </is>
      </c>
      <c r="B34" s="4" t="inlineStr">
        <is>
          <t>0000874761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4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Entity File Number</t>
        </is>
      </c>
      <c r="B39" s="4" t="inlineStr">
        <is>
          <t>1-12291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26:43Z</dcterms:created>
  <dcterms:modified xmlns:dcterms="http://purl.org/dc/terms/" xmlns:xsi="http://www.w3.org/2001/XMLSchema-instance" xsi:type="dcterms:W3CDTF">2025-04-11T20:26:44Z</dcterms:modified>
</cp:coreProperties>
</file>